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Xenia Hotels &amp; Resorts, Inc.</t>
        </is>
      </c>
    </row>
    <row r="8">
      <c r="A8" s="4" t="inlineStr">
        <is>
          <t>Entity Central Index Key</t>
        </is>
      </c>
      <c r="B8" s="4" t="inlineStr">
        <is>
          <t>0001616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EO ($) Compensation Actually Paid to PEO ($) (1)(2) Average Summary Compensation Table Total for Non-PEO NEOs Average Compensation Actually Paid to Non-PEO NEOs (1)(2) Value of Initial Fixed $100 Net Income (Loss) ($'s in 000's) Adjusted FFO per Diluted Share (4) Total Shareholder Return ($) Peer Group Total Shareholder Return ($) (3) (a) (b) (c) (d) (e) (f) (g) (h) (i) 2022 $ 7,308,838 $ 1,976,867 $ 2,555,907 $ 831,879 $ 64.02 $ 74.18 $ 57,630 $ 1.54 2021 $ 6,953,315 $ 8,830,606 $ 2,394,401 $ 2,938,620 $ 87.38 $ 79.36 $ (146,615) $ 0.28 2020 $ 5,947,548 $ 3,714,941 $ 2,043,773 $ 1,361,442 $ 73.34 $ 66.77 $ (166,886) $ (0.82)</t>
        </is>
      </c>
      <c r="C4" s="4" t="inlineStr">
        <is>
          <t xml:space="preserve"> </t>
        </is>
      </c>
      <c r="D4" s="4" t="inlineStr">
        <is>
          <t xml:space="preserve"> </t>
        </is>
      </c>
    </row>
    <row r="5">
      <c r="A5" s="4" t="inlineStr">
        <is>
          <t>Company Selected Measure Name</t>
        </is>
      </c>
      <c r="B5" s="4" t="inlineStr">
        <is>
          <t>Adjusted FFO per Diluted Share</t>
        </is>
      </c>
      <c r="C5" s="4" t="inlineStr">
        <is>
          <t xml:space="preserve"> </t>
        </is>
      </c>
      <c r="D5" s="4" t="inlineStr">
        <is>
          <t xml:space="preserve"> </t>
        </is>
      </c>
    </row>
    <row r="6">
      <c r="A6" s="4" t="inlineStr">
        <is>
          <t>Named Executive Officers, Footnote [Text Block]</t>
        </is>
      </c>
      <c r="B6" s="4" t="inlineStr">
        <is>
          <t>Year PEO Non-PEO NEOs 2022 Marcel Verbaas Barry A.N. Bloom, Atish Shah, Taylor C. Kessel and Joseph T. Johnson 2021 Marcel Verbaas Barry A.N. Bloom, Atish Shah, Taylor C. Kessel and Joseph T. Johnson 2020 Marcel Verbaas Barry A.N. Bloom, Atish Shah, Taylor C. Kessel, Joseph T. Johnson and Philip A. Wade</t>
        </is>
      </c>
      <c r="C6" s="4" t="inlineStr">
        <is>
          <t xml:space="preserve"> </t>
        </is>
      </c>
      <c r="D6" s="4" t="inlineStr">
        <is>
          <t xml:space="preserve"> </t>
        </is>
      </c>
    </row>
    <row r="7">
      <c r="A7" s="4" t="inlineStr">
        <is>
          <t>Peer Group Issuers, Footnote [Text Block]</t>
        </is>
      </c>
      <c r="B7" s="4" t="inlineStr">
        <is>
          <t>For the relevant fiscal year, represents the cumulative TSR (the " Peer Group TSR ") of the Dow Jones U.S. Hotel and Lodging REIT Index.</t>
        </is>
      </c>
      <c r="C7" s="4" t="inlineStr">
        <is>
          <t xml:space="preserve"> </t>
        </is>
      </c>
      <c r="D7" s="4" t="inlineStr">
        <is>
          <t xml:space="preserve"> </t>
        </is>
      </c>
    </row>
    <row r="8">
      <c r="A8" s="4" t="inlineStr">
        <is>
          <t>PEO Total Compensation Amount</t>
        </is>
      </c>
      <c r="B8" s="5" t="n">
        <v>7308838</v>
      </c>
      <c r="C8" s="5" t="n">
        <v>6953315</v>
      </c>
      <c r="D8" s="5" t="n">
        <v>5947548</v>
      </c>
    </row>
    <row r="9">
      <c r="A9" s="4" t="inlineStr">
        <is>
          <t>PEO Actually Paid Compensation Amount</t>
        </is>
      </c>
      <c r="B9" s="5" t="n">
        <v>1976867</v>
      </c>
      <c r="C9" s="6" t="n">
        <v>8830606</v>
      </c>
      <c r="D9" s="6" t="n">
        <v>3714941</v>
      </c>
    </row>
    <row r="10">
      <c r="A10" s="4" t="inlineStr">
        <is>
          <t>Adjustment To PEO Compensation, Footnote [Text Block]</t>
        </is>
      </c>
      <c r="B10" s="4" t="inlineStr">
        <is>
          <t xml:space="preserve">Amounts represent compensation actually paid to our PEO and the average compensation actually paid to our remaining named executive officers for the relevant fiscal year, as determined under SEC rules (and described below), which includes the individuals indicated in the table below for each fiscal year: Compensation actually paid to our named executive officers represents the " Total " compensation reported in the " Summary Compensation Table" for the applicable fiscal year, as adjusted as follows: 2020 2021 2022 Adjustments PEO Average Non-PEO NEOs PEO Average Non-PEO NEOs PEO Average Non-PEO NEOs Summary Compensation Table Total Compensation $ 5,947,548 $ 2,043,773 $ 6,953,315 $ 2,394,401 $ 7,308,838 $ 2,555,907 Deduction for Amounts Reported under the "Stock Awards" and "Option Awards" Columns in the Summary Compensation for Applicable FY $ (4,487,670) $ (1,108,745) $ (4,113,026) $ (1,336,742) $ (4,139,148) $ (1,374,337) Increase based on ASC 718 Fair Value of Awards Granted during Applicable FY that Remain Unvested as of Applicable FY End, determined as of Applicable FY End $ 5,813,954 $ 1,434,521 $ 3,861,825 $ 1,255,101 $ 2,157,125 $ 716,240 Increase based on ASC 718 Fair Value of Awards Granted during Applicable FY that Vested during Applicable FY, determined as of Vesting Date $ — $ 73,999 $ — $ — $ — $ — Increase/deduction for Awards Granted during Prior FY that Vested During Applicable FY, determined based on change in ASC 718 Fair Value from Prior FY End to Vesting Date $ (1,914,468) $ (738,605) $ 1,139,787 $ 324,636 $ (1,436,635) $ (436,744) Increase/deduction for Awards Granted during Prior FY that were Outstanding and Unvested as of Applicable FY End, determined based on change in ASC 718 Fair Value from Prior FY End to Applicable FY End $ (1,918,025) $ (436,940) $ 988,705 $ 301,224 $ (2,005,634) $ (650,494) Increase based on Dividends or Other Earnings Paid during Applicable FY prior to Vesting Date $ 273,602 $ 93,439 $ — $ — $ 92,321 $ 21,307 Compensation Actually Paid $ 3,714,941 $ 1,361,442 $ 8,830,606 $ 2,938,620 $ 1,976,867 $ 831,879 </t>
        </is>
      </c>
      <c r="C10" s="4" t="inlineStr">
        <is>
          <t xml:space="preserve"> </t>
        </is>
      </c>
      <c r="D10" s="4" t="inlineStr">
        <is>
          <t xml:space="preserve"> </t>
        </is>
      </c>
    </row>
    <row r="11">
      <c r="A11" s="4" t="inlineStr">
        <is>
          <t>Non-PEO NEO Average Total Compensation Amount</t>
        </is>
      </c>
      <c r="B11" s="5" t="n">
        <v>2555907</v>
      </c>
      <c r="C11" s="6" t="n">
        <v>2394401</v>
      </c>
      <c r="D11" s="6" t="n">
        <v>2043773</v>
      </c>
    </row>
    <row r="12">
      <c r="A12" s="4" t="inlineStr">
        <is>
          <t>Non-PEO NEO Average Compensation Actually Paid Amount</t>
        </is>
      </c>
      <c r="B12" s="5" t="n">
        <v>831879</v>
      </c>
      <c r="C12" s="6" t="n">
        <v>2938620</v>
      </c>
      <c r="D12" s="6" t="n">
        <v>1361442</v>
      </c>
    </row>
    <row r="13">
      <c r="A13" s="4" t="inlineStr">
        <is>
          <t>Adjustment to Non-PEO NEO Compensation Footnote [Text Block]</t>
        </is>
      </c>
      <c r="B13" s="4" t="inlineStr">
        <is>
          <t xml:space="preserve">Amounts represent compensation actually paid to our PEO and the average compensation actually paid to our remaining named executive officers for the relevant fiscal year, as determined under SEC rules (and described below), which includes the individuals indicated in the table below for each fiscal year: Compensation actually paid to our named executive officers represents the " Total " compensation reported in the " Summary Compensation Table" for the applicable fiscal year, as adjusted as follows: 2020 2021 2022 Adjustments PEO Average Non-PEO NEOs PEO Average Non-PEO NEOs PEO Average Non-PEO NEOs Summary Compensation Table Total Compensation $ 5,947,548 $ 2,043,773 $ 6,953,315 $ 2,394,401 $ 7,308,838 $ 2,555,907 Deduction for Amounts Reported under the "Stock Awards" and "Option Awards" Columns in the Summary Compensation for Applicable FY $ (4,487,670) $ (1,108,745) $ (4,113,026) $ (1,336,742) $ (4,139,148) $ (1,374,337) Increase based on ASC 718 Fair Value of Awards Granted during Applicable FY that Remain Unvested as of Applicable FY End, determined as of Applicable FY End $ 5,813,954 $ 1,434,521 $ 3,861,825 $ 1,255,101 $ 2,157,125 $ 716,240 Increase based on ASC 718 Fair Value of Awards Granted during Applicable FY that Vested during Applicable FY, determined as of Vesting Date $ — $ 73,999 $ — $ — $ — $ — Increase/deduction for Awards Granted during Prior FY that Vested During Applicable FY, determined based on change in ASC 718 Fair Value from Prior FY End to Vesting Date $ (1,914,468) $ (738,605) $ 1,139,787 $ 324,636 $ (1,436,635) $ (436,744) Increase/deduction for Awards Granted during Prior FY that were Outstanding and Unvested as of Applicable FY End, determined based on change in ASC 718 Fair Value from Prior FY End to Applicable FY End $ (1,918,025) $ (436,940) $ 988,705 $ 301,224 $ (2,005,634) $ (650,494) Increase based on Dividends or Other Earnings Paid during Applicable FY prior to Vesting Date $ 273,602 $ 93,439 $ — $ — $ 92,321 $ 21,307 Compensation Actually Paid $ 3,714,941 $ 1,361,442 $ 8,830,606 $ 2,938,620 $ 1,976,867 $ 831,879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B15" s="4" t="inlineStr">
        <is>
          <t>*The Company does not currently utilize net income as a metric in any of its incentive programs.</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otal Shareholder Return Amount</t>
        </is>
      </c>
      <c r="B18" s="7" t="n">
        <v>64.02</v>
      </c>
      <c r="C18" s="8" t="n">
        <v>87.38</v>
      </c>
      <c r="D18" s="8" t="n">
        <v>73.34</v>
      </c>
    </row>
    <row r="19">
      <c r="A19" s="4" t="inlineStr">
        <is>
          <t>Peer Group Total Shareholder Return Amount</t>
        </is>
      </c>
      <c r="B19" s="8" t="n">
        <v>74.18000000000001</v>
      </c>
      <c r="C19" s="8" t="n">
        <v>79.36</v>
      </c>
      <c r="D19" s="8" t="n">
        <v>66.77</v>
      </c>
    </row>
    <row r="20">
      <c r="A20" s="4" t="inlineStr">
        <is>
          <t>Net Income (Loss)</t>
        </is>
      </c>
      <c r="B20" s="5" t="n">
        <v>57630000</v>
      </c>
      <c r="C20" s="5" t="n">
        <v>-146615000</v>
      </c>
      <c r="D20" s="5" t="n">
        <v>-166886000</v>
      </c>
    </row>
    <row r="21">
      <c r="A21" s="4" t="inlineStr">
        <is>
          <t>Company Selected Measure Amount | $ / shares</t>
        </is>
      </c>
      <c r="B21" s="8" t="n">
        <v>1.54</v>
      </c>
      <c r="C21" s="8" t="n">
        <v>0.28</v>
      </c>
      <c r="D21" s="8" t="n">
        <v>-0.82</v>
      </c>
    </row>
    <row r="22">
      <c r="A22" s="4" t="inlineStr">
        <is>
          <t>PEO Name</t>
        </is>
      </c>
      <c r="B22" s="4" t="inlineStr">
        <is>
          <t>Marcel Verbaas</t>
        </is>
      </c>
      <c r="C22" s="4" t="inlineStr">
        <is>
          <t>Marcel Verbaas</t>
        </is>
      </c>
      <c r="D22" s="4" t="inlineStr">
        <is>
          <t>Marcel Verbaas</t>
        </is>
      </c>
    </row>
    <row r="23">
      <c r="A23" s="4" t="inlineStr">
        <is>
          <t>Additional 402(v) Disclosure [Text Block]</t>
        </is>
      </c>
      <c r="B23" s="4" t="inlineStr">
        <is>
          <t>Fair value or change in fair value, as applicable, of equity awards in the " Compensation Actually Paid " columns was determined by reference to (i) for solely service-vesting awards, the closing price per share on the applicable year-end date(s) or, in the case of vesting dates, the closing price per share on the applicable vesting date(s); and (ii) for market-based awards, the fair value calculated by a Monte Carlo simulation model as of the applicable year-end date(s), which utilizes multiple input variables, including expected volatility of our stock price and other assumptions appropriate for determining fair value, to estimate the probability of satisfying the performance objective established for the award, including the expected volatility of our stock price relative to the applicable comparative index and a risk-free interest rate derived from linear interpolation of the term structure of Treasury Constant Maturities yield rates for the applicable period. For additional information on the assumptions used to calculate the valuation of the awards, see the Note 12 to consolidated financial statements in our Annual Report on Form 10-K for the fiscal year ended December 31, 2022 and prior fiscal year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lative TSR</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bsolute TSR</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FFO per Diluted Share</t>
        </is>
      </c>
      <c r="C32" s="4" t="inlineStr">
        <is>
          <t xml:space="preserve"> </t>
        </is>
      </c>
      <c r="D32" s="4" t="inlineStr">
        <is>
          <t xml:space="preserve"> </t>
        </is>
      </c>
    </row>
    <row r="33">
      <c r="A33" s="4" t="inlineStr">
        <is>
          <t>Non-GAAP Measure Description [Text Block]</t>
        </is>
      </c>
      <c r="B33" s="4" t="inlineStr">
        <is>
          <t>Adjusted FFO per Diluted Share is a non-GAAP measure. We calculate FFO in accordance with standards established by Nareit, as amended in the 2018 Restatement White Paper, which defines FFO as net income or loss (calculated in accordance with GAAP), excluding real estate-related depreciation, amortization and impairments, gains (losses) from sales of real estate, the cumulative effect of changes in accounting principles, similar adjustments for unconsolidated partnerships and consolidated variable interest entities, and items classified by GAAP as extraordinary. We further adjust FFO for certain additional items that are not in Nareit’s definition of FFO such as hotel property acquisition, terminated transaction and pre-opening expenses, amortization of debt origination costs and share-based compensation, non-cash ground rent and straight-line rent expense, operating results from properties that are sold and other items we believe do not represent recurring operations. Adjusted FFO per Diluted Share represents Adjusted FFO divided by our weighted-average number of shares of common stock outstanding plus the weighted-average vested Operating Partnership units for the respective periods as presented in our press release for the quarters and years ended December 31, 2022, 2021 and 2020, furnished on Form 8-K, dated March 1, 2023, March 1, 2022 and March 1, 2021, respectively.</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Hotel EBITDA Margin</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RevPAR</t>
        </is>
      </c>
      <c r="C39" s="4" t="inlineStr">
        <is>
          <t xml:space="preserve"> </t>
        </is>
      </c>
      <c r="D39" s="4" t="inlineStr">
        <is>
          <t xml:space="preserve"> </t>
        </is>
      </c>
    </row>
    <row r="40">
      <c r="A40" s="4" t="inlineStr">
        <is>
          <t>PEO [Member] | Deduction for Amounts Reported under the "Stock Awards" and "Option Awards" Columns in the Summary Compensation for Applicable FY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4139148</v>
      </c>
      <c r="C42" s="5" t="n">
        <v>-4113026</v>
      </c>
      <c r="D42" s="5" t="n">
        <v>-4487670</v>
      </c>
    </row>
    <row r="43">
      <c r="A43" s="4" t="inlineStr">
        <is>
          <t>PEO [Member] | Increase based on ASC 718 Fair Value of Awards Granted during Applicable FY that Remain Unvested as of Applicable FY End, determined as of Applicable FY En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157125</v>
      </c>
      <c r="C45" s="6" t="n">
        <v>3861825</v>
      </c>
      <c r="D45" s="6" t="n">
        <v>5813954</v>
      </c>
    </row>
    <row r="46">
      <c r="A46" s="4" t="inlineStr">
        <is>
          <t>PEO [Member] | Increase based on ASC 718 Fair Value of Awards Granted during Applicable FY that Vested during Applicable FY, determined as of Vesting Date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Increase/deduction for Awards Granted during Prior FY that Vested During Applicable FY, determined based on change in ASC 718 Fair Value from Prior FY End to Vesting Date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436635</v>
      </c>
      <c r="C51" s="6" t="n">
        <v>1139787</v>
      </c>
      <c r="D51" s="6" t="n">
        <v>-1914468</v>
      </c>
    </row>
    <row r="52">
      <c r="A52" s="4" t="inlineStr">
        <is>
          <t>PEO [Member] | Increase/deduction, Awards Granted during Prior FY that were Outstanding and Unvested as of Applicable FY End, determined based on change in ASC 718 Fair Value from Prior FY End to Applicable FY En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005634</v>
      </c>
      <c r="C54" s="6" t="n">
        <v>988705</v>
      </c>
      <c r="D54" s="6" t="n">
        <v>-1918025</v>
      </c>
    </row>
    <row r="55">
      <c r="A55" s="4" t="inlineStr">
        <is>
          <t>PEO [Member] | Increase based on Dividends or Other Earnings Paid during Applicable FY prior to Vesting Date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92321</v>
      </c>
      <c r="C57" s="6" t="n">
        <v>0</v>
      </c>
      <c r="D57" s="6" t="n">
        <v>273602</v>
      </c>
    </row>
    <row r="58">
      <c r="A58" s="4" t="inlineStr">
        <is>
          <t>Non-PEO NEO [Member] | Deduction for Amounts Reported under the "Stock Awards" and "Option Awards" Columns in the Summary Compensation for Applicable FY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374337</v>
      </c>
      <c r="C60" s="6" t="n">
        <v>-1336742</v>
      </c>
      <c r="D60" s="6" t="n">
        <v>-1108745</v>
      </c>
    </row>
    <row r="61">
      <c r="A61" s="4" t="inlineStr">
        <is>
          <t>Non-PEO NEO [Member] | Increase based on ASC 718 Fair Value of Awards Granted during Applicable FY that Remain Unvested as of Applicable FY End, determined as of Applicable FY En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716240</v>
      </c>
      <c r="C63" s="6" t="n">
        <v>1255101</v>
      </c>
      <c r="D63" s="6" t="n">
        <v>1434521</v>
      </c>
    </row>
    <row r="64">
      <c r="A64" s="4" t="inlineStr">
        <is>
          <t>Non-PEO NEO [Member] | Increase based on ASC 718 Fair Value of Awards Granted during Applicable FY that Vested during Applicable FY, determined as of Vesting Date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73999</v>
      </c>
    </row>
    <row r="67">
      <c r="A67" s="4" t="inlineStr">
        <is>
          <t>Non-PEO NEO [Member] | Increase/deduction for Awards Granted during Prior FY that Vested During Applicable FY, determined based on change in ASC 718 Fair Value from Prior FY End to Vesting Date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436744</v>
      </c>
      <c r="C69" s="6" t="n">
        <v>324636</v>
      </c>
      <c r="D69" s="6" t="n">
        <v>-738605</v>
      </c>
    </row>
    <row r="70">
      <c r="A70" s="4" t="inlineStr">
        <is>
          <t>Non-PEO NEO [Member] | Increase/deduction, Awards Granted during Prior FY that were Outstanding and Unvested as of Applicable FY End, determined based on change in ASC 718 Fair Value from Prior FY End to Applicable FY En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650494</v>
      </c>
      <c r="C72" s="6" t="n">
        <v>301224</v>
      </c>
      <c r="D72" s="6" t="n">
        <v>-436940</v>
      </c>
    </row>
    <row r="73">
      <c r="A73" s="4" t="inlineStr">
        <is>
          <t>Non-PEO NEO [Member] | Increase based on Dividends or Other Earnings Paid during Applicable FY prior to Vesting Date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21307</v>
      </c>
      <c r="C75" s="5" t="n">
        <v>0</v>
      </c>
      <c r="D75" s="5" t="n">
        <v>9343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0:28:14Z</dcterms:created>
  <dcterms:modified xmlns:dcterms="http://purl.org/dc/terms/" xmlns:xsi="http://www.w3.org/2001/XMLSchema-instance" xsi:type="dcterms:W3CDTF">2023-04-03T20:28:14Z</dcterms:modified>
</cp:coreProperties>
</file>